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LIGHTWAVE LOGIC, INC.</t>
        </is>
      </c>
    </row>
    <row r="6">
      <c r="A6" s="4" t="inlineStr">
        <is>
          <t>Entity Central Index Key</t>
        </is>
      </c>
      <c r="B6" s="4" t="inlineStr">
        <is>
          <t>000132596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 [Text Block]</t>
        </is>
      </c>
      <c r="B4" s="4" t="inlineStr">
        <is>
          <t xml:space="preserve">The
Board and Compensation Committee strives to grant annual equity awards to executives at the beginning of the fiscal year, based on prior
year's performance, and to outside directors each year during the week following the Company’s Annual Shareholder Meeting
upon the election of the new slate of directors for the coming year. The Board and Compensation Committee may also consider and
approve interim or mid-year grants, from time to time based on business needs. The Board and Compensation Committee takes material
nonpublic information into account when determining the timing and terms of equity awards, and, the Compensation Committee does not time
the disclosure of material nonpublic information for the purpose of affecting the value of executive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22Z</dcterms:created>
  <dcterms:modified xmlns:dcterms="http://purl.org/dc/terms/" xmlns:xsi="http://www.w3.org/2001/XMLSchema-instance" xsi:type="dcterms:W3CDTF">2025-04-30T20:05:22Z</dcterms:modified>
</cp:coreProperties>
</file>